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hift4 Payments, Inc.</t>
        </is>
      </c>
    </row>
    <row r="8">
      <c r="A8" s="4" t="inlineStr">
        <is>
          <t>Entity Central Index Key</t>
        </is>
      </c>
      <c r="B8" s="4" t="inlineStr">
        <is>
          <t>00017946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ay The following table sets forth information concerning the compensation of our NEOs for each of the fiscal years ended December 31, 2020, 2021 and 2022, and our financial performance for each such fiscal year:
(a) (b) (c) (d) (e) (f) (g) (h) (i)
Year Summary ($) Compensation ($)(1) Average Non-PEO NEOs Average Non-PEO NEOs Value of Initial Fixed $100 Net ($) Adj. EBITDA
Total ($) Peer Group ($)(2)
2022 $ 7,045,749 $ 7,045,749 $ 5,863,367 $ 6,421,458 $ 167 $ 122 $ 75.1 $ 179.1
2021 $ 6,194,309 $ 6,194,309 $ 1,513,268 $ 1,400,475 $ 173 $ 172 -$ 48.2 $ 43.9
2020 $ 744,765 $ 744,765 $ 18,331,700 $ 18,341,467 $ 225 $ 129 -$ 18.4 -$ 15.3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2022 $7,045,749 $1,500,680; $21,385,582; $1,710,748; and $1,088,821
2021 $6,194,309 $1,490,783; $2,457,672; and $252,969
2020 $744,765 $16,045,325; and $20,637,609 Compensation
(2) For the relevant fiscal year, represents the cumulative TSR (the “ Peer Group TSR
(3) Adjusted EBITDA is a non-GAAP
Adjustments 2020 2021 2022
PEO Average Non- PEO Average Non- PEO Average Non-
Summary Compensation Table Total $ 744,765 $ 18,331,700 $ 6,194,309 $ 1,513,268 $ 7,045,749 $ 5,863,367
Deduction for Amounts Reported under the “Stock Awards” and “Option Awards” Columns in the Summary Compensation Table for Applicable FY $ 0 -$ 18,006,047 -$ 5,749,961 -$ 1,000,000 -$ 6,599,994 -$ 4,797,042
Increase based on ASC 718 Fair Value of Awards Granted during Applicable FY that Remain Unvested as of Applicable FY End, determined as of Applicable FY End $ 0 $ 17,943,635 $ 0 $ 907,473 $ 0 $ 5,632,543
Adjustments 2020 2021 2022
PEO Average Non- PEO Average Non- PEO Average Non-
Increase based on ASC 718 Fair Value of Awards Granted during Applicable FY that Vested during Applicable FY, determined as of Vesting Date $ 0 $ 72,179 $ 5,749,961 $ 0 $ 6,599,994 $ 320,734
Increase/deduction for Awards Granted during Prior FY that were Outstanding and Unvested as of Applicable FY End, determined based on change in ASC 718 Fair Value from Prior FY End to Applicable FY End $ 0 $ 0 $ 0 -$ 7,289,835 $ 0 -$ 2,640,379
Increase/deduction for Awards Granted during Prior FY that Vested During Applicable FY, determined based on change in ASC 718 Fair Value from Prior FY End to Vesting Date $ 0 $ 0 $ 0 $ 7,269,568 $ 0 $ 2,042,236
Deduction of ASC 718 Fair Value of Awards Granted during Prior FY that were Forfeited during Applicable FY, determined as of Prior FY End – – – – – –
Increase based on Dividends or Other Earnings Paid during Applicable FY prior to Vesting Date – – – – – –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 0 $ 9,767 $ 0 -$ 112,793 -$ 1 $ 558,091
Compensation Actually Paid (SCT minus deductions plus total adjustments) $ 744,765 $ 18,341,467 $ 6,194,309 $ 1,400,475 $ 7,045,749 $ 6,421,458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2022 $7,045,749 $1,500,680; $21,385,582; $1,710,748; and $1,088,821
2021 $6,194,309 $1,490,783; $2,457,672; and $252,969
2020 $744,765 $16,045,325; and $20,637,609</t>
        </is>
      </c>
      <c r="C6" s="4" t="inlineStr">
        <is>
          <t xml:space="preserve"> </t>
        </is>
      </c>
      <c r="D6" s="4" t="inlineStr">
        <is>
          <t xml:space="preserve"> </t>
        </is>
      </c>
    </row>
    <row r="7">
      <c r="A7" s="4" t="inlineStr">
        <is>
          <t>Peer Group Issuers, Footnote [Text Block]</t>
        </is>
      </c>
      <c r="B7" s="4" t="inlineStr">
        <is>
          <t>For the relevant fiscal year, represents the cumulative TSR (the “ Peer Group TSR</t>
        </is>
      </c>
      <c r="C7" s="4" t="inlineStr">
        <is>
          <t xml:space="preserve"> </t>
        </is>
      </c>
      <c r="D7" s="4" t="inlineStr">
        <is>
          <t xml:space="preserve"> </t>
        </is>
      </c>
    </row>
    <row r="8">
      <c r="A8" s="4" t="inlineStr">
        <is>
          <t>PEO Total Compensation Amount</t>
        </is>
      </c>
      <c r="B8" s="5" t="n">
        <v>7045749</v>
      </c>
      <c r="C8" s="5" t="n">
        <v>6194309</v>
      </c>
      <c r="D8" s="5" t="n">
        <v>744765</v>
      </c>
    </row>
    <row r="9">
      <c r="A9" s="4" t="inlineStr">
        <is>
          <t>PEO Actually Paid Compensation Amount</t>
        </is>
      </c>
      <c r="B9" s="5" t="n">
        <v>7045749</v>
      </c>
      <c r="C9" s="6" t="n">
        <v>6194309</v>
      </c>
      <c r="D9" s="6" t="n">
        <v>744765</v>
      </c>
    </row>
    <row r="10">
      <c r="A10" s="4" t="inlineStr">
        <is>
          <t>Adjustment To PEO Compensation, Footnote [Text Block]</t>
        </is>
      </c>
      <c r="B10" s="4" t="inlineStr">
        <is>
          <t xml:space="preserve">Adjustments 2020 2021 2022
PEO Average Non- PEO Average Non- PEO Average Non-
Summary Compensation Table Total $ 744,765 $ 18,331,700 $ 6,194,309 $ 1,513,268 $ 7,045,749 $ 5,863,367
Deduction for Amounts Reported under the “Stock Awards” and “Option Awards” Columns in the Summary Compensation Table for Applicable FY $ 0 -$ 18,006,047 -$ 5,749,961 -$ 1,000,000 -$ 6,599,994 -$ 4,797,042
Increase based on ASC 718 Fair Value of Awards Granted during Applicable FY that Remain Unvested as of Applicable FY End, determined as of Applicable FY End $ 0 $ 17,943,635 $ 0 $ 907,473 $ 0 $ 5,632,543
Adjustments 2020 2021 2022
PEO Average Non- PEO Average Non- PEO Average Non-
Increase based on ASC 718 Fair Value of Awards Granted during Applicable FY that Vested during Applicable FY, determined as of Vesting Date $ 0 $ 72,179 $ 5,749,961 $ 0 $ 6,599,994 $ 320,734
Increase/deduction for Awards Granted during Prior FY that were Outstanding and Unvested as of Applicable FY End, determined based on change in ASC 718 Fair Value from Prior FY End to Applicable FY End $ 0 $ 0 $ 0 -$ 7,289,835 $ 0 -$ 2,640,379
Increase/deduction for Awards Granted during Prior FY that Vested During Applicable FY, determined based on change in ASC 718 Fair Value from Prior FY End to Vesting Date $ 0 $ 0 $ 0 $ 7,269,568 $ 0 $ 2,042,236
Deduction of ASC 718 Fair Value of Awards Granted during Prior FY that were Forfeited during Applicable FY, determined as of Prior FY End – – – – – –
Increase based on Dividends or Other Earnings Paid during Applicable FY prior to Vesting Date – – – – – –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 0 $ 9,767 $ 0 -$ 112,793 -$ 1 $ 558,091
Compensation Actually Paid (SCT minus deductions plus total adjustments) $ 744,765 $ 18,341,467 $ 6,194,309 $ 1,400,475 $ 7,045,749 $ 6,421,458 </t>
        </is>
      </c>
      <c r="C10" s="4" t="inlineStr">
        <is>
          <t xml:space="preserve"> </t>
        </is>
      </c>
      <c r="D10" s="4" t="inlineStr">
        <is>
          <t xml:space="preserve"> </t>
        </is>
      </c>
    </row>
    <row r="11">
      <c r="A11" s="4" t="inlineStr">
        <is>
          <t>Non-PEO NEO Average Total Compensation Amount</t>
        </is>
      </c>
      <c r="B11" s="5" t="n">
        <v>5863367</v>
      </c>
      <c r="C11" s="6" t="n">
        <v>1513268</v>
      </c>
      <c r="D11" s="6" t="n">
        <v>18331700</v>
      </c>
    </row>
    <row r="12">
      <c r="A12" s="4" t="inlineStr">
        <is>
          <t>Non-PEO NEO Average Compensation Actually Paid Amount</t>
        </is>
      </c>
      <c r="B12" s="5" t="n">
        <v>6421458</v>
      </c>
      <c r="C12" s="6" t="n">
        <v>1400475</v>
      </c>
      <c r="D12" s="6" t="n">
        <v>18341467</v>
      </c>
    </row>
    <row r="13">
      <c r="A13" s="4" t="inlineStr">
        <is>
          <t>Adjustment to Non-PEO NEO Compensation Footnote [Text Block]</t>
        </is>
      </c>
      <c r="B13" s="4" t="inlineStr">
        <is>
          <t xml:space="preserve">Adjustments 2020 2021 2022
PEO Average Non- PEO Average Non- PEO Average Non-
Summary Compensation Table Total $ 744,765 $ 18,331,700 $ 6,194,309 $ 1,513,268 $ 7,045,749 $ 5,863,367
Deduction for Amounts Reported under the “Stock Awards” and “Option Awards” Columns in the Summary Compensation Table for Applicable FY $ 0 -$ 18,006,047 -$ 5,749,961 -$ 1,000,000 -$ 6,599,994 -$ 4,797,042
Increase based on ASC 718 Fair Value of Awards Granted during Applicable FY that Remain Unvested as of Applicable FY End, determined as of Applicable FY End $ 0 $ 17,943,635 $ 0 $ 907,473 $ 0 $ 5,632,543
Adjustments 2020 2021 2022
PEO Average Non- PEO Average Non- PEO Average Non-
Increase based on ASC 718 Fair Value of Awards Granted during Applicable FY that Vested during Applicable FY, determined as of Vesting Date $ 0 $ 72,179 $ 5,749,961 $ 0 $ 6,599,994 $ 320,734
Increase/deduction for Awards Granted during Prior FY that were Outstanding and Unvested as of Applicable FY End, determined based on change in ASC 718 Fair Value from Prior FY End to Applicable FY End $ 0 $ 0 $ 0 -$ 7,289,835 $ 0 -$ 2,640,379
Increase/deduction for Awards Granted during Prior FY that Vested During Applicable FY, determined based on change in ASC 718 Fair Value from Prior FY End to Vesting Date $ 0 $ 0 $ 0 $ 7,269,568 $ 0 $ 2,042,236
Deduction of ASC 718 Fair Value of Awards Granted during Prior FY that were Forfeited during Applicable FY, determined as of Prior FY End – – – – – –
Increase based on Dividends or Other Earnings Paid during Applicable FY prior to Vesting Date – – – – – –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 0 $ 9,767 $ 0 -$ 112,793 -$ 1 $ 558,091
Compensation Actually Paid (SCT minus deductions plus total adjustments) $ 744,765 $ 18,341,467 $ 6,194,309 $ 1,400,475 $ 7,045,749 $ 6,421,45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Pay We believe the following performance measures represent the most important financial performance measures used by us to link compensation actually paid to our NEOs for the fiscal year ended December 31, 2022:
• End to End Payments;
• Gross Revenue less Network Fees; and
• Adjusted EBITDA. </t>
        </is>
      </c>
      <c r="C18" s="4" t="inlineStr">
        <is>
          <t xml:space="preserve"> </t>
        </is>
      </c>
      <c r="D18" s="4" t="inlineStr">
        <is>
          <t xml:space="preserve"> </t>
        </is>
      </c>
    </row>
    <row r="19">
      <c r="A19" s="4" t="inlineStr">
        <is>
          <t>Total Shareholder Return Amount</t>
        </is>
      </c>
      <c r="B19" s="5" t="n">
        <v>167</v>
      </c>
      <c r="C19" s="6" t="n">
        <v>173</v>
      </c>
      <c r="D19" s="6" t="n">
        <v>225</v>
      </c>
    </row>
    <row r="20">
      <c r="A20" s="4" t="inlineStr">
        <is>
          <t>Peer Group Total Shareholder Return Amount</t>
        </is>
      </c>
      <c r="B20" s="6" t="n">
        <v>122</v>
      </c>
      <c r="C20" s="6" t="n">
        <v>172</v>
      </c>
      <c r="D20" s="6" t="n">
        <v>129</v>
      </c>
    </row>
    <row r="21">
      <c r="A21" s="4" t="inlineStr">
        <is>
          <t>Net Income (Loss)</t>
        </is>
      </c>
      <c r="B21" s="7" t="n">
        <v>0.751</v>
      </c>
      <c r="C21" s="7" t="n">
        <v>-0.482</v>
      </c>
      <c r="D21" s="7" t="n">
        <v>-0.184</v>
      </c>
    </row>
    <row r="22">
      <c r="A22" s="4" t="inlineStr">
        <is>
          <t>Company Selected Measure Amount</t>
        </is>
      </c>
      <c r="B22" s="8" t="n">
        <v>1.791</v>
      </c>
      <c r="C22" s="8" t="n">
        <v>0.439</v>
      </c>
      <c r="D22" s="8" t="n">
        <v>-0.153</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nd to End Payments</t>
        </is>
      </c>
      <c r="C25" s="4" t="inlineStr">
        <is>
          <t xml:space="preserve"> </t>
        </is>
      </c>
      <c r="D25" s="4" t="inlineStr">
        <is>
          <t xml:space="preserve"> </t>
        </is>
      </c>
    </row>
    <row r="26">
      <c r="A26" s="4" t="inlineStr">
        <is>
          <t>Non-GAAP Measure Description [Text Block]</t>
        </is>
      </c>
      <c r="B26" s="4" t="inlineStr">
        <is>
          <t>Adjusted EBITDA is a non-GAAP</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Gross Revenue less Network Fe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PEO [Member] | Deduction for Amounts Reported under the Stock Awards and Option Awards Columns in the Summary Compensation Table for Applicable FY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6599994</v>
      </c>
      <c r="C35" s="5" t="n">
        <v>-5749961</v>
      </c>
      <c r="D35" s="5" t="n">
        <v>0</v>
      </c>
    </row>
    <row r="36">
      <c r="A36" s="4" t="inlineStr">
        <is>
          <t>PEO [Member] | Increase based on ASC 718 Fair Value of Awards Granted during Applicable FY that Remain Unvested as of Applicable FY End, determined as of Applicable FY 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Increase based on ASC 718 Fair Value of Awards Granted during Applicable FY that Vested during Applicable FY, determined as of Vesting Dat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599994</v>
      </c>
      <c r="C41" s="6" t="n">
        <v>5749961</v>
      </c>
      <c r="D41" s="6" t="n">
        <v>0</v>
      </c>
    </row>
    <row r="42">
      <c r="A42" s="4" t="inlineStr">
        <is>
          <t>PEO [Member] | Increasededuction for Awards Granted during Prior FY that Vested During Applicable FY, determined based on change in ASC 718 Fair Value from Prior FY End to Vesting Dat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Total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v>
      </c>
      <c r="C47" s="6" t="n">
        <v>0</v>
      </c>
      <c r="D47" s="6" t="n">
        <v>0</v>
      </c>
    </row>
    <row r="48">
      <c r="A48" s="4" t="inlineStr">
        <is>
          <t>PEO [Member] | Increasededuction for Awards Granted during Prior FY that were Outstanding and Unvested as of Applicable FY End, determined based on change in ASC 718 Fair Value from Prior FY End to Applicable FY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Member] | Deduction for Amounts Reported under the Stock Awards and Option Awards Columns in the Summary Compensation Table for Applicable FY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797042</v>
      </c>
      <c r="C53" s="6" t="n">
        <v>-1000000</v>
      </c>
      <c r="D53" s="6" t="n">
        <v>-18006047</v>
      </c>
    </row>
    <row r="54">
      <c r="A54" s="4" t="inlineStr">
        <is>
          <t>Non-PEO NEO [Member] | Increase based on ASC 718 Fair Value of Awards Granted during Applicable FY that Remain Unvested as of Applicable FY End, determined as of Applicable FY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632543</v>
      </c>
      <c r="C56" s="6" t="n">
        <v>907473</v>
      </c>
      <c r="D56" s="6" t="n">
        <v>17943635</v>
      </c>
    </row>
    <row r="57">
      <c r="A57" s="4" t="inlineStr">
        <is>
          <t>Non-PEO NEO [Member] | Increase based on ASC 718 Fair Value of Awards Granted during Applicable FY that Vested during Applicable FY, determined as of Vesting Dat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20734</v>
      </c>
      <c r="C59" s="6" t="n">
        <v>0</v>
      </c>
      <c r="D59" s="6" t="n">
        <v>72179</v>
      </c>
    </row>
    <row r="60">
      <c r="A60" s="4" t="inlineStr">
        <is>
          <t>Non-PEO NEO [Member] | Increasededuction for Awards Granted during Prior FY that Vested During Applicable FY, determined based on change in ASC 718 Fair Value from Prior FY End to Vesting Dat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042236</v>
      </c>
      <c r="C62" s="6" t="n">
        <v>7269568</v>
      </c>
      <c r="D62" s="6" t="n">
        <v>0</v>
      </c>
    </row>
    <row r="63">
      <c r="A63" s="4" t="inlineStr">
        <is>
          <t>Non-PEO NEO [Member] | Total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58091</v>
      </c>
      <c r="C65" s="6" t="n">
        <v>-112793</v>
      </c>
      <c r="D65" s="6" t="n">
        <v>9767</v>
      </c>
    </row>
    <row r="66">
      <c r="A66" s="4" t="inlineStr">
        <is>
          <t>Non-PEO NEO [Member] | Increasededuction for Awards Granted during Prior FY that were Outstanding and Unvested as of Applicable FY End, determined based on change in ASC 718 Fair Value from Prior FY End to Applicable FY En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2640379</v>
      </c>
      <c r="C68" s="5" t="n">
        <v>-7289835</v>
      </c>
      <c r="D6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58:52Z</dcterms:created>
  <dcterms:modified xmlns:dcterms="http://purl.org/dc/terms/" xmlns:xsi="http://www.w3.org/2001/XMLSchema-instance" xsi:type="dcterms:W3CDTF">2023-04-28T20:58:52Z</dcterms:modified>
</cp:coreProperties>
</file>